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irrus Corp. - Balance Sheets" sheetId="2" r:id="rId2"/>
    <s:sheet name="Sirrus Corp. - Balance Sheets (" sheetId="3" r:id="rId3"/>
    <s:sheet name="Sirrus Corp. - Statements of Op" sheetId="4" r:id="rId4"/>
    <s:sheet name="Sirrus Corp. - Statement of Cas" sheetId="5" r:id="rId5"/>
    <s:sheet name="NOTE 1. NATURE OF BUSINESS AND " sheetId="6" r:id="rId6"/>
    <s:sheet name="NOTE 2. SUMMARY OF SIGNIFICANT " sheetId="7" r:id="rId7"/>
    <s:sheet name="NOTE 3. STOCKHOLDERS' EQUITY" sheetId="8" r:id="rId8"/>
    <s:sheet name="NOTE 4. COMMITMENTS" sheetId="9" r:id="rId9"/>
    <s:sheet name="NOTE 5. RELATED PARTY TRANSACTI" sheetId="10" r:id="rId10"/>
  </s:sheets>
  <s:definedNames/>
  <s:calcPr calcId="124519" calcMode="auto" fullCalcOnLoad="1"/>
</s:workbook>
</file>

<file path=xl/sharedStrings.xml><?xml version="1.0" encoding="utf-8"?>
<sst xmlns="http://schemas.openxmlformats.org/spreadsheetml/2006/main" uniqueCount="98">
  <si>
    <t>Document And Entity Information - shares</t>
  </si>
  <si>
    <t>9 Months Ended</t>
  </si>
  <si>
    <t>May. 31, 2015</t>
  </si>
  <si>
    <t>Jul. 15, 2015</t>
  </si>
  <si>
    <t>Document and Entity Information [Abstract]</t>
  </si>
  <si>
    <t>Entity Registrant Name</t>
  </si>
  <si>
    <t>Sirrus Corp.</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Q3</t>
  </si>
  <si>
    <t>Sirrus Corp. - Balance Sheets - USD ($)</t>
  </si>
  <si>
    <t>Aug. 31, 2014</t>
  </si>
  <si>
    <t>Current Assets</t>
  </si>
  <si>
    <t>Cash and cash equivalents</t>
  </si>
  <si>
    <t>Inventory</t>
  </si>
  <si>
    <t>Total current assets</t>
  </si>
  <si>
    <t>Deposit</t>
  </si>
  <si>
    <t>Total assets</t>
  </si>
  <si>
    <t>Current Liabilities</t>
  </si>
  <si>
    <t>Accounts payable and accrued liabilities</t>
  </si>
  <si>
    <t>Due to related party</t>
  </si>
  <si>
    <t>Total Liabilities</t>
  </si>
  <si>
    <t>STOCKHOLDERS’ EQUITY</t>
  </si>
  <si>
    <t>Common stock, $0.00001 par value, 200,000,000 shares authorized, 35,763,339 shares and 25,000,000 shares issued and outstanding, respectively</t>
  </si>
  <si>
    <t>Additional paid-in capital</t>
  </si>
  <si>
    <t>Accumulated deficit</t>
  </si>
  <si>
    <t>TOTAL STOCKHOLDERS’ EQUITY</t>
  </si>
  <si>
    <t>TOTAL LIABILITIES AND STOCKHOLDERS’ EQUITY</t>
  </si>
  <si>
    <t>Sirrus Corp. -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irrus Corp. - Statements of Operations (unaudited) - USD ($)</t>
  </si>
  <si>
    <t>3 Months Ended</t>
  </si>
  <si>
    <t>15 Months Ended</t>
  </si>
  <si>
    <t>May. 31, 2014</t>
  </si>
  <si>
    <t>Operating expenses</t>
  </si>
  <si>
    <t>General and administrative</t>
  </si>
  <si>
    <t>Total operating loss</t>
  </si>
  <si>
    <t>Other expenses</t>
  </si>
  <si>
    <t>Foreign exchange loss</t>
  </si>
  <si>
    <t>Total other expenses</t>
  </si>
  <si>
    <t>Net loss</t>
  </si>
  <si>
    <t>Net Loss Per Common Share – Basic and Diluted (in Dollars per share)</t>
  </si>
  <si>
    <t>Weighted Average Common Shares Outstanding - Basic and Diluted (in Shares)</t>
  </si>
  <si>
    <t>Sirrus Corp. - Statement of Cash Flows (Unuadited) - USD ($)</t>
  </si>
  <si>
    <t>Cash Flows From Operating Activities</t>
  </si>
  <si>
    <t>Changes in operating assets and liabilities:</t>
  </si>
  <si>
    <t>Cash used in operating activities</t>
  </si>
  <si>
    <t>Cash Flows From Financing Activities</t>
  </si>
  <si>
    <t>Proceeds from sale of common stock for cash</t>
  </si>
  <si>
    <t>Proceeds from related party advances</t>
  </si>
  <si>
    <t>Cash provided by financing activities</t>
  </si>
  <si>
    <t>Net change in cash</t>
  </si>
  <si>
    <t>Cash and cash equivalents, Beginning of Period</t>
  </si>
  <si>
    <t>Cash and cash equivalents, End of Period</t>
  </si>
  <si>
    <t>NOTE 1. NATURE OF BUSINESS AND CONTINUANCE OF OPERATIONS</t>
  </si>
  <si>
    <t>Disclosure Text Block [Abstract]</t>
  </si>
  <si>
    <t>Organization, Consolidation and Presentation of Financial Statements Disclosure [Text Block]</t>
  </si>
  <si>
    <t>NOTE 1. NATURE OF BUSINESS AND CONTINUANCE OF OPERATIONS Sirrus Corp. (“we”, “us”, “our” or the “Company”) was formed on May 7, 2014 in Nevada. The Company is engaged in the business of designing, marketing and distributing electronic cigarettes (“e-cigarette”) in East Africa. The Company’s products and services are all in the startup stage. These financial statements have been prepared on a going concern basis which assumes the Company will continue to realize it assets and discharge its liabilities in the normal course of business. As of May 31, 2015, the Company has incurred losses totaling $31,876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NOTE 2. SUMMARY OF SIGNIFICANT ACCOUNTING POLICIES</t>
  </si>
  <si>
    <t>Accounting Policies [Abstract]</t>
  </si>
  <si>
    <t>Significant Accounting Policies [Text Block]</t>
  </si>
  <si>
    <t xml:space="preserve">NOTE 2. SUMMARY OF SIGNIFICANT ACCOUNTING POLICIES a) Basis of Presentation These financial statements of the Company have been prepared in accordance with generally accepted accounting principles in the United States and are expressed in US dollars. The Company’s year end is August 31. b)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S-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August 31, 2014 have been omitted. c)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e) Foreign Currency Transactions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f)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g) Inventory Inventory is recorded at lower of cost or market; cost is computed on a first-in first-out basis. The inventory consists of e-cigarettes. h) Revenue Recognition Revenue from the sale of goods is recognized when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i) Earnings (Loss) Per Common Share (“EP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y 31, 2015, the Company has no potentially dilutive securities outstanding. j) Stock-Based Compensation Compensation costs attributable to stock options or similar equity instruments granted are measured at the fair value at the grant date, and expensed over the expected vesting period. We did not grant any stock options during the nine months ended May 31, 2015. NOTE 2. SUMMARY OF SIGNIFICANT ACCOUNTING POLICIES (CONTINUED) k)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l) Subsequent Events The Company has evaluated all transactions through the financial statement issuance date for subsequent disclosure consideration. m) New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 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November 30, 2014. </t>
  </si>
  <si>
    <t>NOTE 3. STOCKHOLDERS' EQUITY</t>
  </si>
  <si>
    <t>Stockholders' Equity Note [Abstract]</t>
  </si>
  <si>
    <t>Stockholders' Equity Note Disclosure [Text Block]</t>
  </si>
  <si>
    <t>NOTE 3. STOCKHOLDERS’ EQUITY a) The Company’s authorized capital consists of 100,000,000 shares of common stock with a par value of $0.00001 and 100,000,000 shares of preferred stock with a par value of $0.00001. b) At inception on May 7, 2014, 25,000,000 shares of common stock were issued to the sole director of the Company at $0.001 per share for cash proceeds of $25,000. c) On May 22, 2015, the Company issued a total of 10,763,339 shares of common shares at $0.003 per share for total cash proceeds of $32,290.</t>
  </si>
  <si>
    <t>NOTE 4. COMMITMENTS</t>
  </si>
  <si>
    <t>Commitments and Contingencies Disclosure [Abstract]</t>
  </si>
  <si>
    <t>Commitments and Contingencies Disclosure [Text Block]</t>
  </si>
  <si>
    <t xml:space="preserve">NOTE 4. COMMITMENTS On September 17, 2014, the Company entered into an exclusive distribution agreement with Shenzhen Kangxin Technology Co., Ltd to distribute e-cigarettes on behalf of the Company for the next five years. This is an exclusive distribution agreement for the territories of Kenya, Uganda, Tanzania, Rwanda, Ethiopia, Burundi, and the Southern Sudan. The Company is required to purchase a total of 100 devices as an initial order and an additional 100 devices in the first year of the agreement in order for the agreement to be extended. The devices carry a manufacturer’s warranty of one year. As of May 31, 2015, the Company fulfilled its requirement to purchase a total of 100 devices with the manufacturer’s warranty for five years. </t>
  </si>
  <si>
    <t>NOTE 5. RELATED PARTY TRANSACTIONS</t>
  </si>
  <si>
    <t>Related Party Transactions [Abstract]</t>
  </si>
  <si>
    <t>Related Party Transactions Disclosure [Text Block]</t>
  </si>
  <si>
    <t xml:space="preserve">NOTE 5. RELATED PARTY TRANSACTIONS As of May 31, 2015, the Company owed $4,004 to its president and director, Ahmed Guled, for incorporation fees, product purchases, and travel expenses that he paid on the Company’s behalf. The total amount is unsecured, non-interest bearing, and has no specific terms for repayment. </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35763339</v>
      </c>
    </row>
    <row r="8" spans="1:3">
      <c r="A8" t="s" s="4">
        <v>12</v>
      </c>
      <c r="B8" t="s" s="4">
        <v>13</v>
      </c>
    </row>
    <row r="9" spans="1:3">
      <c r="A9" t="s" s="4">
        <v>14</v>
      </c>
      <c r="B9" t="n" s="5">
        <v>1622767</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94</v>
      </c>
      <c r="B1" t="s" s="2">
        <v>1</v>
      </c>
    </row>
    <row r="2" spans="1:2">
      <c r="B2" t="s" s="2">
        <v>2</v>
      </c>
    </row>
    <row r="3" spans="1:2">
      <c r="A3" t="s" s="3">
        <v>95</v>
      </c>
    </row>
    <row r="4" spans="1:2">
      <c r="A4" t="s" s="4">
        <v>96</v>
      </c>
      <c r="B4" t="s" s="4">
        <v>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3711</v>
      </c>
      <c r="C3" t="n" s="7">
        <v>19883</v>
      </c>
    </row>
    <row r="4" spans="1:3">
      <c r="A4" t="s" s="4">
        <v>31</v>
      </c>
      <c r="B4" t="n" s="5">
        <v>1840</v>
      </c>
    </row>
    <row r="5" spans="1:3">
      <c r="A5" t="s" s="4">
        <v>32</v>
      </c>
      <c r="B5" t="n" s="5">
        <v>35551</v>
      </c>
      <c r="C5" t="n" s="5">
        <v>19883</v>
      </c>
    </row>
    <row r="6" spans="1:3">
      <c r="A6" t="s" s="4">
        <v>33</v>
      </c>
      <c r="C6" t="n" s="5">
        <v>300</v>
      </c>
    </row>
    <row r="7" spans="1:3">
      <c r="A7" t="s" s="4">
        <v>34</v>
      </c>
      <c r="B7" t="n" s="5">
        <v>35551</v>
      </c>
      <c r="C7" t="n" s="5">
        <v>20183</v>
      </c>
    </row>
    <row r="8" spans="1:3">
      <c r="A8" t="s" s="3">
        <v>35</v>
      </c>
    </row>
    <row r="9" spans="1:3">
      <c r="A9" t="s" s="4">
        <v>36</v>
      </c>
      <c r="B9" t="n" s="5">
        <v>6133</v>
      </c>
      <c r="C9" t="n" s="5">
        <v>370</v>
      </c>
    </row>
    <row r="10" spans="1:3">
      <c r="A10" t="s" s="4">
        <v>37</v>
      </c>
      <c r="B10" t="n" s="5">
        <v>4004</v>
      </c>
      <c r="C10" t="n" s="5">
        <v>1532</v>
      </c>
    </row>
    <row r="11" spans="1:3">
      <c r="A11" t="s" s="4">
        <v>38</v>
      </c>
      <c r="B11" t="n" s="5">
        <v>10137</v>
      </c>
      <c r="C11" t="n" s="5">
        <v>1902</v>
      </c>
    </row>
    <row r="12" spans="1:3">
      <c r="A12" t="s" s="3">
        <v>39</v>
      </c>
    </row>
    <row r="13" spans="1:3">
      <c r="A13" t="s" s="4">
        <v>40</v>
      </c>
      <c r="B13" t="n" s="5">
        <v>358</v>
      </c>
      <c r="C13" t="n" s="5">
        <v>250</v>
      </c>
    </row>
    <row r="14" spans="1:3">
      <c r="A14" t="s" s="4">
        <v>41</v>
      </c>
      <c r="B14" t="n" s="5">
        <v>56932</v>
      </c>
      <c r="C14" t="n" s="5">
        <v>24750</v>
      </c>
    </row>
    <row r="15" spans="1:3">
      <c r="A15" t="s" s="4">
        <v>42</v>
      </c>
      <c r="B15" t="n" s="5">
        <v>-31876</v>
      </c>
      <c r="C15" t="n" s="5">
        <v>-6719</v>
      </c>
    </row>
    <row r="16" spans="1:3">
      <c r="A16" t="s" s="4">
        <v>43</v>
      </c>
      <c r="B16" t="n" s="5">
        <v>25414</v>
      </c>
      <c r="C16" t="n" s="5">
        <v>18281</v>
      </c>
    </row>
    <row r="17" spans="1:3">
      <c r="A17" t="s" s="4">
        <v>44</v>
      </c>
      <c r="B17" t="n" s="7">
        <v>35551</v>
      </c>
      <c r="C17" t="n" s="7">
        <v>201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45</v>
      </c>
      <c r="B1" t="s" s="2">
        <v>2</v>
      </c>
      <c r="C1" t="s" s="2">
        <v>28</v>
      </c>
    </row>
    <row r="2" spans="1:3">
      <c r="A2" t="s" s="4">
        <v>46</v>
      </c>
      <c r="B2" t="n" s="8">
        <v>1e-05</v>
      </c>
      <c r="C2" t="n" s="8">
        <v>1e-05</v>
      </c>
    </row>
    <row r="3" spans="1:3">
      <c r="A3" t="s" s="4">
        <v>47</v>
      </c>
      <c r="B3" t="n" s="5">
        <v>100000000</v>
      </c>
      <c r="C3" t="n" s="5">
        <v>100000000</v>
      </c>
    </row>
    <row r="4" spans="1:3">
      <c r="A4" t="s" s="4">
        <v>48</v>
      </c>
      <c r="B4" t="n" s="5">
        <v>0</v>
      </c>
      <c r="C4" t="n" s="5">
        <v>0</v>
      </c>
    </row>
    <row r="5" spans="1:3">
      <c r="A5" t="s" s="4">
        <v>49</v>
      </c>
      <c r="B5" t="n" s="5">
        <v>0</v>
      </c>
      <c r="C5" t="n" s="5">
        <v>0</v>
      </c>
    </row>
    <row r="6" spans="1:3">
      <c r="A6" t="s" s="4">
        <v>50</v>
      </c>
      <c r="B6" t="n" s="8">
        <v>1e-05</v>
      </c>
      <c r="C6" t="n" s="8">
        <v>1e-05</v>
      </c>
    </row>
    <row r="7" spans="1:3">
      <c r="A7" t="s" s="4">
        <v>51</v>
      </c>
      <c r="B7" t="n" s="5">
        <v>200000000</v>
      </c>
      <c r="C7" t="n" s="5">
        <v>200000000</v>
      </c>
    </row>
    <row r="8" spans="1:3">
      <c r="A8" t="s" s="4">
        <v>52</v>
      </c>
      <c r="B8" t="n" s="5">
        <v>35763339</v>
      </c>
      <c r="C8" t="n" s="5">
        <v>25000000</v>
      </c>
    </row>
    <row r="9" spans="1:3">
      <c r="A9" t="s" s="4">
        <v>53</v>
      </c>
      <c r="B9" t="n" s="5">
        <v>35763339</v>
      </c>
      <c r="C9" t="n" s="5">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6"/>
  </cols>
  <sheetData>
    <row r="1" spans="1:5">
      <c r="A1" t="s" s="1">
        <v>54</v>
      </c>
      <c r="B1" t="s" s="2">
        <v>55</v>
      </c>
      <c r="C1" t="s" s="2">
        <v>1</v>
      </c>
      <c r="E1" t="s" s="2">
        <v>56</v>
      </c>
    </row>
    <row r="2" spans="1:5">
      <c r="B2" t="s" s="2">
        <v>57</v>
      </c>
      <c r="C2" t="s" s="2">
        <v>2</v>
      </c>
      <c r="D2" t="s" s="2">
        <v>57</v>
      </c>
      <c r="E2" t="s" s="2">
        <v>2</v>
      </c>
    </row>
    <row r="3" spans="1:5">
      <c r="A3" t="s" s="3">
        <v>58</v>
      </c>
    </row>
    <row r="4" spans="1:5">
      <c r="A4" t="s" s="4">
        <v>59</v>
      </c>
      <c r="B4" t="n" s="7">
        <v>1546</v>
      </c>
      <c r="C4" t="n" s="7">
        <v>25147</v>
      </c>
      <c r="D4" t="n" s="7">
        <v>1546</v>
      </c>
      <c r="E4" t="n" s="7">
        <v>7998</v>
      </c>
    </row>
    <row r="5" spans="1:5">
      <c r="A5" t="s" s="4">
        <v>60</v>
      </c>
      <c r="B5" t="n" s="5">
        <v>-1546</v>
      </c>
      <c r="C5" t="n" s="5">
        <v>-25147</v>
      </c>
      <c r="D5" t="n" s="5">
        <v>-1546</v>
      </c>
      <c r="E5" t="n" s="5">
        <v>-7998</v>
      </c>
    </row>
    <row r="6" spans="1:5">
      <c r="A6" t="s" s="3">
        <v>61</v>
      </c>
    </row>
    <row r="7" spans="1:5">
      <c r="A7" t="s" s="4">
        <v>62</v>
      </c>
      <c r="C7" t="n" s="5">
        <v>-10</v>
      </c>
      <c r="E7" t="n" s="5">
        <v>-16</v>
      </c>
    </row>
    <row r="8" spans="1:5">
      <c r="A8" t="s" s="4">
        <v>63</v>
      </c>
      <c r="C8" t="n" s="5">
        <v>-10</v>
      </c>
      <c r="E8" t="n" s="5">
        <v>-16</v>
      </c>
    </row>
    <row r="9" spans="1:5">
      <c r="A9" t="s" s="4">
        <v>64</v>
      </c>
      <c r="B9" t="n" s="7">
        <v>-1546</v>
      </c>
      <c r="C9" t="n" s="7">
        <v>-25157</v>
      </c>
      <c r="D9" t="n" s="7">
        <v>-1546</v>
      </c>
      <c r="E9" t="n" s="7">
        <v>-8014</v>
      </c>
    </row>
    <row r="10" spans="1:5">
      <c r="A10" t="s" s="4">
        <v>65</v>
      </c>
      <c r="B10" t="n" s="7">
        <v>0</v>
      </c>
      <c r="C10" t="n" s="7">
        <v>0</v>
      </c>
      <c r="D10" t="n" s="7">
        <v>0</v>
      </c>
      <c r="E10" t="n" s="7">
        <v>0</v>
      </c>
    </row>
    <row r="11" spans="1:5">
      <c r="A11" t="s" s="4">
        <v>66</v>
      </c>
      <c r="B11" t="n" s="5">
        <v>25000000</v>
      </c>
      <c r="C11" t="n" s="5">
        <v>25394262</v>
      </c>
      <c r="D11" t="n" s="5">
        <v>25000000</v>
      </c>
      <c r="E11" t="n" s="5">
        <v>2615734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67</v>
      </c>
      <c r="B1" t="s" s="2">
        <v>1</v>
      </c>
    </row>
    <row r="2" spans="1:3">
      <c r="B2" t="s" s="2">
        <v>2</v>
      </c>
      <c r="C2" t="s" s="2">
        <v>57</v>
      </c>
    </row>
    <row r="3" spans="1:3">
      <c r="A3" t="s" s="3">
        <v>68</v>
      </c>
    </row>
    <row r="4" spans="1:3">
      <c r="A4" t="s" s="4">
        <v>64</v>
      </c>
      <c r="B4" t="n" s="7">
        <v>25157</v>
      </c>
      <c r="C4" t="n" s="7">
        <v>1546</v>
      </c>
    </row>
    <row r="5" spans="1:3">
      <c r="A5" t="s" s="3">
        <v>69</v>
      </c>
    </row>
    <row r="6" spans="1:3">
      <c r="A6" t="s" s="4">
        <v>31</v>
      </c>
      <c r="B6" t="n" s="5">
        <v>-1840</v>
      </c>
    </row>
    <row r="7" spans="1:3">
      <c r="A7" t="s" s="4">
        <v>33</v>
      </c>
      <c r="B7" t="n" s="5">
        <v>300</v>
      </c>
    </row>
    <row r="8" spans="1:3">
      <c r="A8" t="s" s="4">
        <v>36</v>
      </c>
      <c r="B8" t="n" s="5">
        <v>5763</v>
      </c>
      <c r="C8" t="n" s="5">
        <v>1196</v>
      </c>
    </row>
    <row r="9" spans="1:3">
      <c r="A9" t="s" s="4">
        <v>70</v>
      </c>
      <c r="B9" t="n" s="5">
        <v>-20934</v>
      </c>
      <c r="C9" t="n" s="5">
        <v>-350</v>
      </c>
    </row>
    <row r="10" spans="1:3">
      <c r="A10" t="s" s="3">
        <v>71</v>
      </c>
    </row>
    <row r="11" spans="1:3">
      <c r="A11" t="s" s="4">
        <v>72</v>
      </c>
      <c r="B11" t="n" s="5">
        <v>32290</v>
      </c>
      <c r="C11" t="n" s="5">
        <v>25000</v>
      </c>
    </row>
    <row r="12" spans="1:3">
      <c r="A12" t="s" s="4">
        <v>73</v>
      </c>
      <c r="B12" t="n" s="5">
        <v>2472</v>
      </c>
      <c r="C12" t="n" s="5">
        <v>300</v>
      </c>
    </row>
    <row r="13" spans="1:3">
      <c r="A13" t="s" s="4">
        <v>74</v>
      </c>
      <c r="B13" t="n" s="5">
        <v>34762</v>
      </c>
      <c r="C13" t="n" s="5">
        <v>25300</v>
      </c>
    </row>
    <row r="14" spans="1:3">
      <c r="A14" t="s" s="4">
        <v>75</v>
      </c>
      <c r="B14" t="n" s="5">
        <v>13828</v>
      </c>
      <c r="C14" t="n" s="5">
        <v>24950</v>
      </c>
    </row>
    <row r="15" spans="1:3">
      <c r="A15" t="s" s="4">
        <v>76</v>
      </c>
      <c r="B15" t="n" s="5">
        <v>19883</v>
      </c>
    </row>
    <row r="16" spans="1:3">
      <c r="A16" t="s" s="4">
        <v>77</v>
      </c>
      <c r="B16" t="n" s="7">
        <v>33711</v>
      </c>
      <c r="C16" t="n" s="7">
        <v>24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78</v>
      </c>
      <c r="B1" t="s" s="2">
        <v>1</v>
      </c>
    </row>
    <row r="2" spans="1:2">
      <c r="B2" t="s" s="2">
        <v>2</v>
      </c>
    </row>
    <row r="3" spans="1:2">
      <c r="A3" t="s" s="3">
        <v>79</v>
      </c>
    </row>
    <row r="4" spans="1:2">
      <c r="A4" t="s" s="4">
        <v>80</v>
      </c>
      <c r="B4" t="s"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82</v>
      </c>
      <c r="B1" t="s" s="2">
        <v>1</v>
      </c>
    </row>
    <row r="2" spans="1:2">
      <c r="B2" t="s" s="2">
        <v>2</v>
      </c>
    </row>
    <row r="3" spans="1:2">
      <c r="A3" t="s" s="3">
        <v>83</v>
      </c>
    </row>
    <row r="4" spans="1:2">
      <c r="A4" t="s" s="4">
        <v>84</v>
      </c>
      <c r="B4" t="s"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86</v>
      </c>
      <c r="B1" t="s" s="2">
        <v>1</v>
      </c>
    </row>
    <row r="2" spans="1:2">
      <c r="B2" t="s" s="2">
        <v>2</v>
      </c>
    </row>
    <row r="3" spans="1:2">
      <c r="A3" t="s" s="3">
        <v>87</v>
      </c>
    </row>
    <row r="4" spans="1:2">
      <c r="A4" t="s" s="4">
        <v>88</v>
      </c>
      <c r="B4" t="s"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90</v>
      </c>
      <c r="B1" t="s" s="2">
        <v>1</v>
      </c>
    </row>
    <row r="2" spans="1:2">
      <c r="B2" t="s" s="2">
        <v>2</v>
      </c>
    </row>
    <row r="3" spans="1:2">
      <c r="A3" t="s" s="3">
        <v>91</v>
      </c>
    </row>
    <row r="4" spans="1:2">
      <c r="A4" t="s" s="4">
        <v>92</v>
      </c>
      <c r="B4" t="s"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Sirrus Corp. - Balance Sheets</vt:lpstr>
      <vt:lpstr>Sirrus Corp. - Balance Sheets (</vt:lpstr>
      <vt:lpstr>Sirrus Corp. - Statements of Op</vt:lpstr>
      <vt:lpstr>Sirrus Corp. - Statement of Cas</vt:lpstr>
      <vt:lpstr>NOTE 1. NATURE OF BUSINESS AND </vt:lpstr>
      <vt:lpstr>NOTE 2. SUMMARY OF SIGNIFICANT </vt:lpstr>
      <vt:lpstr>NOTE 3. STOCKHOLDERS' EQUITY</vt:lpstr>
      <vt:lpstr>NOTE 4. COMMITMENTS</vt:lpstr>
      <vt:lpstr>NOTE 5. RELATED PARTY TRANSAC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06:02:21Z</dcterms:created>
  <dcterms:modified xmlns:dcterms="http://purl.org/dc/terms/" xmlns:xsi="http://www.w3.org/2001/XMLSchema-instance" xsi:type="dcterms:W3CDTF">2015-07-16T06:02:21Z</dcterms:modified>
  <dc:title xmlns:dc="http://purl.org/dc/elements/1.1/">Untitled</dc:title>
  <dc:description xmlns:dc="http://purl.org/dc/elements/1.1/"/>
  <dc:subject xmlns:dc="http://purl.org/dc/elements/1.1/"/>
  <cp:keywords/>
  <cp:category/>
</cp:coreProperties>
</file>